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VT American Government I" sheetId="1" state="visible" r:id="rId1"/>
    <sheet xmlns:r="http://schemas.openxmlformats.org/officeDocument/2006/relationships" name="Putnam VT American Government 2"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Putnam VT American Government Income Fund Supplement</t>
  </si>
  <si>
    <t>Feb. 07, 2018</t>
  </si>
  <si>
    <t>Risk/Return:</t>
  </si>
  <si>
    <t>Supplement Text</t>
  </si>
  <si>
    <t>Prospectus Supplement January 31, 2018
Putnam VT American Government Income Fund
Prospectus dated April 30, 2017
IMPORTANT NOTICE REGARDING CHANGE IN INVESTMENT POLICY Putnam Investment Management, LLC (“Putnam Management”),
the investment manager of Putnam VT American Government Income Fund (the “fund”), has recommended, and the fund’s
Board of Trustees has approved, changes to the fund’s name, investment goal and investment strategies. Putnam Management
currently anticipates that the changes will be effective on or about April 30, 2018 (the “Effective Date”). The fund’s
investment strategies will remain substantially similar, except that the fund will be able to invest more significantly in mortgages,
mortgage-related fixed-income securities, and related derivatives. In connection with the implementation of these changes, the
fund may make dispositions of certain portfolio holdings or close certain positions. Such transactions, which are expected to occur
largely in April 2018, may result in certain brokerage commissions or other transactions costs. On the Effective Date, the fund’s name will change
to “Putnam VT Mortgage Securities Fund,” and the fund’s goal will change to seeking as high a level of current
income as Putnam Management believes is consistent with preservation of capital. Additionally, the fund’s existing policy
(under normal circumstances) to invest at least 80% of its net assets in U.S. government securities will be revised to instead
require the fund (under normal circumstances) to invest at least 80% of its net assets in mortgages, mortgage-related fixed-income
securities and related derivatives. Accordingly, on the Effective Date, the following changes are made in the fund’s Prospectus: • All references in the Prospectus to Putnam VT
American Government Income Fund are deleted and replaced with “Putnam VT Mortgage Securities Fund.” • The fund’s goal will be to seek as high
a level of current income as Putnam Management believes is consistent with preservation of capital. • The sub-sections Investments Risks Fund summary – Investments, risks, and performance Investments We invest mainly in mortgages, mortgage-related fixed income
securities and related derivatives that are either investment-grade or below-investment-grade in quality (sometimes referred to
as “junk bonds”). Under normal circumstances, we invest at least 80% of the fund’s net assets in mortgages, mortgage-related fixed income securities and related
derivatives (i.e., derivatives used to acquire exposure to, or whose underlying securities are, mortgages or mortgage-related securities).
The fund generally uses the net unrealized gain or loss, or market value, of mortgage-related derivatives for purposes of this
policy, but may use the notional value of a derivative if that is determined to be a more appropriate measure of the fund’s
investment exposure. This policy may be changed only after 60 days’ notice to shareholders. We expect to invest in mortgage-backed investments that are
obligations of U.S. government agencies and instrumentalities and accordingly are backed by the full faith and credit of the United
States ( e.g., e.g., We also expect to invest in lower-rated, higher-yielding
mortgage-backed securities, including non-agency residential mortgage-backed securities (which may be backed by non-qualified or
“sub-prime” mortgages), commercial mortgage-backed securities, collateralized mortgage obligations (including interest
only, principal only, and other prepayment derivatives), and agency mortgage-backed securities. Non-agency (i.e., privately issued)
securities typically are lower-rated and higher yielding than securities issued or backed by agencies such as Ginnie Mae, Fannie
Mae or Freddie Mac. While our emphasis will be on mortgage-backed securities, we may also invest to a lesser extent in other types
of asset-backed securities. We may consider, among other factors, credit, interest rate,
prepayment and liquidity risks, as well as general market conditions, when deciding whether to buy or sell investments. We typically use to a significant extent derivatives, including
interest rate swaps, swaptions, forward delivery contracts, total return swaps, and options on mortgage-backed securities and indices,
for both hedging and non-hedging purposes, including to obtain or adjust exposure to mortgage-backed investments . Risks It is important to understand that you can lose money by
investing in the fund. The value of bonds in the fund's portfolio may fall or fail
to rise over extended periods of time for a variety of reasons, including general financial market conditions, changing market
perceptions (including perceptions about the risk of default and expectations about monetary policy or interest rates), changes
in government intervention in the financial and housing markets, and factors related to a specific issuer, industry, geography,
such as a region of the United States, or sector, such as the housing or real estate markets. These and other factors may lead
to increased volatility and reduced liquidity in the fund’s portfolio holdings. The risks associated with bond investments include interest
rate risk, which means the value of the fund's investments is likely to fall if interest rates rise. Bond investments are also
subject to credit risk, which is the risk that issuers of the fund’s investments may default on payment of interest or principal. Default risk is generally higher for
non-qualified mortgages. Interest rate risk is generally greater for longer-term bonds, and credit risk is generally greater for
below-investment grade bonds, which may be considered speculative. Mortgage- and asset-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 and asset-backed investments, in other investments with less attractive terms and yields. The
fund’s investments in mortgage-backed securities and asset-backed securities, and in certain other securities and derivatives,
may be or become illiquid. The fund’s exposure to privately issued mortgage-backed securities and mortgage-backed securities
issued or guaranteed by the U.S. government or its agencies or instrumentalities may make the fund’s net asset value more
susceptible to economic, market, political and other developments affecting the housing or real estate markets. Our use of derivatives may increase the risks of investing
in the fund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 The fund may not achieve its goal, and it is not intended
to be a complete investment program. An investment in the fund is not insured or guaranteed by the Federal Deposit Insurance Corporation
or any other government agency. • The sub-section Performance Fund Summary – Investments, risks and performance • The section What are the fund’s
main investment strategies and related risks? This section contains greater detail on the fund’s
main investment strategies and the related risks you would face as a fund shareholder. It is important to keep in mind that risk
and reward generally go hand in hand; the higher the potential reward, the greater the risk. As mentioned in the fund summary,
we pursue the fund's goal by investing mainly in mortgages, mortgage-related fixed income securities and related derivatives that
are either investment-grade or below-investment-grade in quality (sometimes referred to as “junk bonds”). •Interest rate risk. Some investments give the issuer the option to call or redeem
an investment before its maturity date. If an issuer calls or redeems an investment during a time of declining interest rates,
we might have to reinvest the proceeds in an investment offering a lower yield, and, therefore, the fund might not benefit from
any increase in value as a result of declining interest rates. »Credit risk. We may invest without limit in higher-yield, higher-risk
debt investments that are rated below BBB or its equivalent at the time of purchase by any nationally recognized securities rating
agency rating such investments, or in unrated investments that we believe are of comparable quality. This includes investments
in the lowest rating category of the rating agency. We will not necessarily sell an investment if its rating is reduced after buying
it. Investments rated below BBB or its equivalent are below-investment-grade
in quality. This rating reflects a greater possibility that the issuers may be unable to make timely payments of interest and principal
and thus default. If a default occurs, or is perceived as likely to occur, the values of those investments will usually be more
volatile and could decrease. A default or expected default could also make it difficult for us to sell the investments at prices
approximating the values previously placed on them. We may have to participate in legal proceedings involving the issuer. This
could increase the fund’s operating expenses and decrease its net asset value. Lower-rated debt usually has a more limited
market than higher-rated debt, which may at times make it difficult for us to buy or sell certain debt instruments or to establish
their fair values.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the
investment’s volatility or liquidity. Although we consider credit ratings in making investment decisions, we perform our
own investment analysis and do not rely only on ratings assigned by the rating agencies. Our success in achieving the fund’s
goal may depend more on our own credit analysis when we buy lower-rated debt than when we buy investment-grade debt. Although investment-grade investments generally have lower
credit risk, they may share some of the risks of lower-rated investments. U.S. government investments generally have the least
credit risk, but are not completely free of credit risk. While some investments, such as U.S. Treasury obligations and Ginnie Mae
certificates, are backed by the full faith and credit of the U.S. government, no assurance can be given that the U.S. government
will continue to provide financial support to U.S. government-sponsored agencies or instrumentalities where it is not obligated
to do so by law, such as Fannie Mae and Freddie Mac. In September 2008, the Federal Housing Finance Agency (FHFA), an agency of
the U.S. government, placed Fannie Mae and Freddie Mac into conservatorship, a statutory process with
the objective of returning the entities to normal business operations. FHFA operates Fannie Mae and Freddie Mac as conservator
until they are stabilized. It is unclear how long the conservatorship will last, how Fannie Mae and Freddie Mac will operate following
conservatorship, or what effect this conservatorship will have on the securities issued or guaranteed by Fannie Mae or Freddie
Mac. In addition, the impact of any policy or legislative changes in the United States with respect to the housing market, and
the practical implications for market participants, is uncertain and may not be known fully for some time after any changes are
implemented. Residential and commercial mortgage-backed securities with payments not guaranteed by a government agency, including
collateralized investment vehicles, which are expected to comprise a substantial portion of the fund’s investments, generally
involve greater credit risk than securities guaranteed by government agencies. •Illiquid markets risk. •Industry risk. these factors may vary greatly by geographic location. The
value of these investments also may be affected by changes in interest rates and social and economic trends. Mortgage-backed securities
are subject to the risk of fluctuations in income from underlying real estate assets, prepayments, extensions, and defaults by
borrowers. The risk of defaults is generally higher in the case of mortgage-backed investments that include non-qualified mortgages.
The fund may also invest in asset-backed securities, whose underlying assets may include, among other things, motor vehicle installment
sales or installment loan contracts, leases of various types of personal property and receivables from credit card agreements,
and which are subject to risks similar to those of mortgage-backed securities. Litigation with respect to the representations and
warranties given in connection with the issuance of mortgage-backed securities can be an important consideration in investing in
such securities, and the outcome of any such litigation could significantly impact the value of the fund’s mortgage-backed
investments. •Prepayment risk. •Derivatives. Derivatives involve special risks and may result in losses.
The successful use of derivatives depends on our ability to manage these sophisticated instruments. Some derivatives are "leveraged,"
which means they provide the fund with investment exposure greater than the value of the fund's investment in the derivatives.
As a result, these derivatives may magnify or otherwise increase investment losses to the fund. The risk of loss from certain short
derivatives positions is theoretically unlimited. When the fund invests in derivatives, the fund segregates cash and other liquid
assets equivalent in value either to the notional value of the derivative (e.g., including when the fund is a seller of credit
protection under a credit default swap) or its mark-to-market value (e.g., for total return swaps). The value of derivatives may
move in unexpected ways due to the use of leverage or other factors, especially in unusual market conditions, and may result in
increased volatility. Other risks arise from the potential inability to terminate
or sell derivatives positions. A liquid secondary market may not always exist for the fund's derivatives positions. In fact, many
over-the-counter instruments (investments not traded on an exchange) will not be liquid. Over-the-counter instruments also involve
the risk that the other party to the derivatives transaction will not meet its obligations. For further information about additional
types and risks of derivatives and the fund's asset segregation policies, see Miscellaneous Investments, Investment Practices
and Risks •Market risk. •Other investments. Miscellaneous Investments, Investment Practices and Risks •Temporary defensive strategies. •Changes in policies. •Portfolio turnover rate. •Portfolio holdings. http://www.sec.gov
Shareholders should retain this Supplement for future reference.
309979 - 1/18</t>
  </si>
  <si>
    <t>Putnam VT American Government Income Fund</t>
  </si>
  <si>
    <t>Investments</t>
  </si>
  <si>
    <t xml:space="preserve">We invest mainly in mortgages, mortgage-related fixed income
securities and related derivatives that are either investment-grade or below-investment-grade in quality (sometimes referred to
as “junk bonds”). Under normal circumstances, we invest at least 80% of the fund’s net assets in mortgages, mortgage-related fixed income securities and related
derivatives (i.e., derivatives used to acquire exposure to, or whose underlying securities are, mortgages or mortgage-related securities).
The fund generally uses the net unrealized gain or loss, or market value, of mortgage-related derivatives for purposes of this
policy, but may use the notional value of a derivative if that is determined to be a more appropriate measure of the fund’s
investment exposure. This policy may be changed only after 60 days’ notice to shareholders. e.g., e.g., </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VARIABLE TRUST</t>
  </si>
  <si>
    <t>Central Index Key</t>
  </si>
  <si>
    <t>dei_EntityCentralIndexKey</t>
  </si>
  <si>
    <t>Amendment Flag</t>
  </si>
  <si>
    <t>dei_AmendmentFlag</t>
  </si>
  <si>
    <t>false</t>
  </si>
  <si>
    <t>Trading Symbol</t>
  </si>
  <si>
    <t>dei_TradingSymbol</t>
  </si>
  <si>
    <t>PVT</t>
  </si>
  <si>
    <t>Document Creation Date</t>
  </si>
  <si>
    <t>dei_DocumentCreationDate</t>
  </si>
  <si>
    <t>Feb. 7,
		2018</t>
  </si>
  <si>
    <t>Document Effective Date</t>
  </si>
  <si>
    <t>dei_DocumentEffectiveDate</t>
  </si>
  <si>
    <t>Jan. 31,
		2018</t>
  </si>
  <si>
    <t>Prospectus Date</t>
  </si>
  <si>
    <t>rr_ProspectusDate</t>
  </si>
  <si>
    <t>Apr. 30,
		2017</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v>
      </c>
    </row>
    <row r="3" spans="1:1">
      <c r="A3" s="4" t="s">
        <v>6</v>
      </c>
    </row>
    <row r="4" spans="1:1">
      <c r="A4" s="4" t="s">
        <v>7</v>
      </c>
    </row>
    <row r="5" spans="1:1">
      <c r="A5" s="4" t="s">
        <v>8</v>
      </c>
    </row>
    <row r="6" spans="1:1">
      <c r="A6"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0</v>
      </c>
      <c r="B1" s="1" t="s">
        <v>11</v>
      </c>
      <c r="C1" s="2" t="s">
        <v>12</v>
      </c>
    </row>
    <row r="2" spans="1:3">
      <c r="A2" s="3" t="s">
        <v>2</v>
      </c>
      <c r="B2" s="4" t="s">
        <v>13</v>
      </c>
    </row>
    <row r="3" spans="1:3">
      <c r="A3" s="4" t="s">
        <v>14</v>
      </c>
      <c r="B3" s="4" t="s">
        <v>15</v>
      </c>
      <c r="C3" s="5" t="n">
        <v>497</v>
      </c>
    </row>
    <row r="4" spans="1:3">
      <c r="A4" s="4" t="s">
        <v>16</v>
      </c>
      <c r="B4" s="4" t="s">
        <v>17</v>
      </c>
      <c r="C4" s="4" t="s">
        <v>18</v>
      </c>
    </row>
    <row r="5" spans="1:3">
      <c r="A5" s="4" t="s">
        <v>19</v>
      </c>
      <c r="B5" s="4" t="s">
        <v>20</v>
      </c>
      <c r="C5" s="4" t="s">
        <v>21</v>
      </c>
    </row>
    <row r="6" spans="1:3">
      <c r="A6" s="4" t="s">
        <v>22</v>
      </c>
      <c r="B6" s="4" t="s">
        <v>23</v>
      </c>
      <c r="C6" s="5" t="n">
        <v>822671</v>
      </c>
    </row>
    <row r="7" spans="1:3">
      <c r="A7" s="4" t="s">
        <v>24</v>
      </c>
      <c r="B7" s="4" t="s">
        <v>25</v>
      </c>
      <c r="C7" s="4" t="s">
        <v>26</v>
      </c>
    </row>
    <row r="8" spans="1:3">
      <c r="A8" s="4" t="s">
        <v>27</v>
      </c>
      <c r="B8" s="4" t="s">
        <v>28</v>
      </c>
      <c r="C8" s="4" t="s">
        <v>29</v>
      </c>
    </row>
    <row r="9" spans="1:3">
      <c r="A9" s="4" t="s">
        <v>30</v>
      </c>
      <c r="B9" s="4" t="s">
        <v>31</v>
      </c>
      <c r="C9" s="4" t="s">
        <v>32</v>
      </c>
    </row>
    <row r="10" spans="1:3">
      <c r="A10" s="4" t="s">
        <v>33</v>
      </c>
      <c r="B10" s="4" t="s">
        <v>34</v>
      </c>
      <c r="C10" s="4" t="s">
        <v>35</v>
      </c>
    </row>
    <row r="11" spans="1:3">
      <c r="A11" s="4" t="s">
        <v>36</v>
      </c>
      <c r="B11" s="4" t="s">
        <v>37</v>
      </c>
      <c r="C11" s="4" t="s">
        <v>38</v>
      </c>
    </row>
    <row r="12" spans="1:3">
      <c r="A12" s="4" t="s">
        <v>5</v>
      </c>
    </row>
    <row r="13" spans="1:3">
      <c r="A13" s="3" t="s">
        <v>2</v>
      </c>
      <c r="B13" s="4" t="s">
        <v>13</v>
      </c>
    </row>
    <row r="14" spans="1:3">
      <c r="A14" s="4" t="s">
        <v>39</v>
      </c>
      <c r="B14" s="4" t="s">
        <v>40</v>
      </c>
      <c r="C14" s="4" t="s">
        <v>6</v>
      </c>
    </row>
    <row r="15" spans="1:3">
      <c r="A15" s="4" t="s">
        <v>41</v>
      </c>
      <c r="B15" s="4" t="s">
        <v>42</v>
      </c>
      <c r="C15" s="4" t="s">
        <v>7</v>
      </c>
    </row>
    <row r="16" spans="1:3">
      <c r="A16" s="4" t="s">
        <v>43</v>
      </c>
      <c r="B16" s="4" t="s">
        <v>44</v>
      </c>
      <c r="C16" s="4" t="s">
        <v>8</v>
      </c>
    </row>
    <row r="17" spans="1:3">
      <c r="A17" s="4" t="s">
        <v>45</v>
      </c>
      <c r="B17" s="4" t="s">
        <v>46</v>
      </c>
      <c r="C17" s="4" t="s">
        <v>9</v>
      </c>
    </row>
    <row r="18" spans="1:3">
      <c r="A18" s="4" t="s">
        <v>47</v>
      </c>
      <c r="B18" s="4" t="s">
        <v>48</v>
      </c>
      <c r="C18" s="4" t="s">
        <v>49</v>
      </c>
    </row>
    <row r="19" spans="1:3">
      <c r="A19" s="4" t="s">
        <v>50</v>
      </c>
      <c r="B19" s="4" t="s">
        <v>51</v>
      </c>
      <c r="C19"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33:36Z</dcterms:created>
  <dcterms:modified xmlns:dcterms="http://purl.org/dc/terms/" xmlns:xsi="http://www.w3.org/2001/XMLSchema-instance" xsi:type="dcterms:W3CDTF">2018-02-20T10:33:36Z</dcterms:modified>
</cp:coreProperties>
</file>